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quity Series VIT</t>
        </is>
      </c>
    </row>
    <row r="7">
      <c r="A7" s="4" t="inlineStr">
        <is>
          <t>Entity Central Index Key</t>
        </is>
      </c>
      <c r="B7" s="4" t="inlineStr">
        <is>
          <t>000147935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quity Series VIT</t>
        </is>
      </c>
    </row>
    <row r="7">
      <c r="A7" s="4" t="inlineStr">
        <is>
          <t>Entity Central Index Key</t>
        </is>
      </c>
      <c r="B7" s="4" t="inlineStr">
        <is>
          <t>0001479359</t>
        </is>
      </c>
    </row>
    <row r="8">
      <c r="A8" s="4" t="inlineStr">
        <is>
          <t>Entity Investment Company Type</t>
        </is>
      </c>
      <c r="B8" s="4" t="inlineStr">
        <is>
          <t>N-1A</t>
        </is>
      </c>
    </row>
    <row r="9">
      <c r="A9" s="4" t="inlineStr">
        <is>
          <t>Document Period End Date</t>
        </is>
      </c>
      <c r="B9" s="4" t="inlineStr">
        <is>
          <t>Jun. 30,  2024</t>
        </is>
      </c>
    </row>
    <row r="10">
      <c r="A10" s="4" t="inlineStr">
        <is>
          <t>C000085712</t>
        </is>
      </c>
      <c r="B10" s="4" t="inlineStr">
        <is>
          <t xml:space="preserve"> </t>
        </is>
      </c>
    </row>
    <row r="11">
      <c r="A11" s="3" t="inlineStr">
        <is>
          <t>Shareholder Report [Line Items]</t>
        </is>
      </c>
      <c r="B11" s="4" t="inlineStr">
        <is>
          <t xml:space="preserve"> </t>
        </is>
      </c>
    </row>
    <row r="12">
      <c r="A12" s="4" t="inlineStr">
        <is>
          <t>Fund Name</t>
        </is>
      </c>
      <c r="B12" s="4" t="inlineStr">
        <is>
          <t>PIMCO StocksPLUS&amp;lt;sup style="box-sizing: border-box; color: rgb(0, 0, 0); display: inline; flex-wrap: nowrap; font-size: 15px; font-weight: 700; grid-area: auto; line-height: 0px; margin: 0px; overflow: visible; position: relative; text-align: left;"&gt;®&amp;lt;/sup&gt; Global Portfolio</t>
        </is>
      </c>
    </row>
    <row r="13">
      <c r="A13" s="4" t="inlineStr">
        <is>
          <t>Class Name</t>
        </is>
      </c>
      <c r="B13" s="4" t="inlineStr">
        <is>
          <t>Advisor</t>
        </is>
      </c>
    </row>
    <row r="14">
      <c r="A14" s="4" t="inlineStr">
        <is>
          <t>Annual or Semi-Annual Statement [Text Block]</t>
        </is>
      </c>
      <c r="B14" s="4" t="inlineStr">
        <is>
          <t>This semi-annual shareholder report contains important information about the PIMCO StocksPLUS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www.pimco.com/pvit 888.87.PIMCO (888.877.4626)</t>
        </is>
      </c>
    </row>
    <row r="17">
      <c r="A17" s="4" t="inlineStr">
        <is>
          <t>Additional Information Phone Number</t>
        </is>
      </c>
      <c r="B17" s="4" t="inlineStr">
        <is>
          <t>&amp;lt;span style="font-weight: 700; box-sizing: border-box; color: rgb(0, 0, 0); display: inline; flex-wrap: nowrap; font-size: 12px; grid-area: auto; line-height: 18px; margin: 0px; overflow: visible; text-align: left;"&gt;888.87.PIMCO (888.877.4626)&amp;lt;/span&gt;</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pvit&amp;lt;/span&gt;&amp;lt;/span&gt;</t>
        </is>
      </c>
    </row>
    <row r="19">
      <c r="A19" s="4" t="inlineStr">
        <is>
          <t>Expenses [Text Block]</t>
        </is>
      </c>
      <c r="B19" s="4" t="inlineStr">
        <is>
          <t>What were the Portfolio costs for the last six months? (based on a hypothetical $10,000 investment)
Class Name Cost of a $10,000 investment Costs paid as a percentage of a $10,000 investment
Advisor Class $51 0.97%</t>
        </is>
      </c>
    </row>
    <row r="20">
      <c r="A20" s="4" t="inlineStr">
        <is>
          <t>Expenses Paid, Amount</t>
        </is>
      </c>
      <c r="B20" s="5" t="n">
        <v>51</v>
      </c>
    </row>
    <row r="21">
      <c r="A21" s="4" t="inlineStr">
        <is>
          <t>Expense Ratio, Percent</t>
        </is>
      </c>
      <c r="B21" s="6" t="n">
        <v>0.0097</v>
      </c>
    </row>
    <row r="22">
      <c r="A22" s="4" t="inlineStr">
        <is>
          <t>Factors Affecting Performance [Text Block]</t>
        </is>
      </c>
      <c r="B22" s="4" t="inlineStr">
        <is>
          <t>How did the Portfolio perform during the reporting period and what affected its performance? The following affected performance (on a gross basis) during the reporting period: • The Portfolio's exposure to equity index derivatives linked to the MSCI World Index contributed to absolute returns, as the MSCI World Net Total Return Index returned 11.75%. • The Portfolio's bond alpha strategy contributed to returns. Highlights about the drivers of performance include the following: • Long exposure to investment grade corporate credit contributed to returns, as spreads tightened. • Holdings of collateralized loan obligations contributed to returns, as spreads tightened. • Long exposure to U.S. interest rates detracted from returns, as interest rates increased. • There were no other material detractors for the Portfolio.</t>
        </is>
      </c>
    </row>
    <row r="23">
      <c r="A23" s="4" t="inlineStr">
        <is>
          <t>Performance Past Does Not Indicate Future [Text]</t>
        </is>
      </c>
      <c r="B23" s="4" t="inlineStr">
        <is>
          <t>Performance quoted represents past performance. Past performance is not a guarantee or a reliable indicator of future results.</t>
        </is>
      </c>
    </row>
    <row r="24">
      <c r="A24" s="4" t="inlineStr">
        <is>
          <t>Line Graph [Table Text Block]</t>
        </is>
      </c>
      <c r="B24" s="4" t="inlineStr">
        <is>
          <t>Advisor Class MSCI World Index 50% MSCI EAFE Index/50% S&amp;P 500 Index
6/30/14 $10,000 $10,000 $10,000
7/31/14 $9,757 $9,840 $9,833
8/31/14 $9,897 $10,057 $10,022
9/30/14 $9,529 $9,784 $9,759
10/31/14 $9,536 $9,848 $9,807
11/30/14 $9,470 $10,045 $10,006
12/31/14 $9,273 $9,883 $9,820
1/31/15 $9,273 $9,704 $9,697
2/28/15 $9,887 $10,272 $10,265
3/31/15 $9,647 $10,112 $10,106
4/30/15 $10,089 $10,349 $10,361
5/31/15 $10,089 $10,384 $10,401
6/30/15 $9,640 $10,143 $10,153
7/31/15 $9,692 $10,325 $10,365
8/31/15 $8,912 $9,642 $9,671
9/30/15 $8,473 $9,286 $9,306
10/31/15 $8,942 $10,022 $10,062
11/30/15 $8,735 $9,972 $9,999
12/31/15 $8,438 $9,797 $9,852
1/31/16 $8,055 $9,211 $9,252
2/29/16 $7,995 $9,142 $9,161
3/31/16 $8,498 $9,763 $9,769
4/30/16 $8,630 $9,917 $9,930
5/31/16 $8,695 $9,973 $9,974
6/30/16 $8,575 $9,861 $9,819
7/31/16 $8,906 $10,278 $10,249
8/31/16 $8,933 $10,286 $10,260
9/30/16 $8,987 $10,341 $10,324
10/31/16 $8,801 $10,141 $10,124
11/30/16 $8,876 $10,287 $10,211
12/31/16 $9,091 $10,533 $10,486
1/31/17 $9,318 $10,787 $10,738
2/28/17 $9,556 $11,086 $11,028
3/31/17 $9,719 $11,204 $11,186
4/30/17 $9,880 $11,370 $11,386
5/31/17 $10,121 $11,611 $11,675
6/30/17 $10,163 $11,655 $11,701
7/31/17 $10,406 $11,934 $11,990
8/31/17 $10,418 $11,951 $12,006
9/30/17 $10,641 $12,219 $12,279
10/31/17 $10,852 $12,450 $12,516
11/30/17 $11,052 $12,720 $12,774
12/31/17 $11,181 $12,892 $12,947
1/31/18 $11,791 $13,573 $13,642
2/28/18 $11,263 $13,010 $13,083
3/31/18 $11,042 $12,727 $12,799
4/30/18 $11,136 $12,873 $12,970
5/31/18 $11,171 $12,954 $12,980
6/30/18 $11,104 $12,948 $12,941
7/31/18 $11,469 $13,352 $13,341
8/31/18 $11,540 $13,517 $13,429
9/30/18 $11,628 $13,592 $13,526
10/31/18 $10,731 $12,594 $12,525
11/30/18 $10,813 $12,737 $12,645
12/31/18 $9,980 $11,769 $11,767
1/31/19 $10,762 $12,685 $12,625
2/28/19 $11,060 $13,066 $12,989
3/31/19 $11,238 $13,238 $13,156
4/30/19 $11,651 $13,707 $13,607
5/31/19 $10,981 $12,916 $12,848
6/30/19 $11,701 $13,767 $13,682
7/31/19 $11,687 $13,835 $13,694
8/31/19 $11,472 $13,552 $13,408
9/30/19 $11,741 $13,841 $13,725
10/31/19 $12,071 $14,193 $14,121
11/30/19 $12,359 $14,588 $14,456
12/31/19 $12,727 $15,025 $14,909
1/31/20 $12,568 $14,934 $14,751
2/29/20 $11,544 $13,672 $13,477
3/31/20 $9,797 $11,862 $11,745
4/30/20 $10,811 $13,158 $12,878
5/31/20 $11,434 $13,794 $13,465
6/30/20 $11,798 $14,159 $13,828
7/31/20 $12,268 $14,836 $14,379
8/31/20 $13,045 $15,827 $15,265
9/30/20 $12,640 $15,281 $14,777
10/31/20 $12,218 $14,813 $14,285
11/30/20 $13,777 $16,706 $16,174
12/31/20 $14,386 $17,415 $16,861
1/31/21 $14,256 $17,242 $16,686
2/28/21 $14,613 $17,683 $17,104
3/31/21 $15,136 $18,272 $17,675
4/30/21 $15,754 $19,122 $18,412
5/31/21 $16,096 $19,398 $18,777
6/30/21 $16,194 $19,687 $18,890
7/31/21 $16,446 $20,039 $19,186
8/31/21 $16,806 $20,538 $19,647
9/30/21 $16,123 $19,685 $18,905
10/31/21 $16,897 $20,800 $19,799
11/30/21 $16,447 $20,345 $19,270
12/31/21 $17,167 $21,214 $20,195
1/31/22 $16,339 $20,092 $19,185
2/28/22 $15,763 $19,584 $18,728
3/31/22 $16,041 $20,121 $19,136
4/30/22 $14,725 $18,450 $17,682
5/31/22 $14,869 $18,463 $17,765
6/30/22 $13,505 $16,864 $16,208
7/31/22 $14,546 $18,203 $17,359
8/31/22 $13,742 $17,442 $16,592
9/30/22 $12,379 $15,821 $15,052
10/31/22 $13,233 $16,957 $16,066
11/30/22 $14,514 $18,136 $17,420
12/31/22 $13,942 $17,366 $16,925
1/31/23 $15,112 $18,594 $18,142
2/28/23 $14,634 $18,147 $17,732
3/31/23 $15,125 $18,708 $18,277
4/30/23 $15,461 $19,036 $18,678
5/31/23 $15,149 $18,846 $18,323
6/30/23 $16,013 $19,986 $19,345
7/31/23 $16,517 $20,657 $19,969
8/31/23 $16,037 $20,164 $19,427
9/30/23 $15,341 $19,294 $18,632
10/31/23 $14,929 $18,734 $18,059
11/30/23 $16,264 $20,490 $19,722
12/31/23 $17,126 $21,496 $20,693
1/31/24 $17,225 $21,754 $20,927
2/29/24 $17,961 $22,677 $21,677
3/31/24 $18,572 $23,405 $22,382
4/30/24 $17,849 $22,536 $21,639
5/31/24 $18,772 $23,542 $22,594
6/30/24 $18,896 $24,021 $22,817</t>
        </is>
      </c>
    </row>
    <row r="25">
      <c r="A25" s="4" t="inlineStr">
        <is>
          <t>Average Annual Return [Table Text Block]</t>
        </is>
      </c>
      <c r="B25" s="4" t="inlineStr">
        <is>
          <t>Class/Index Name 1 Year 5 Years 10 Years
Advisor Class 18.00% 10.06% 6.57%
MSCI World Index 20.19% 11.78% 9.16%
50% MSCI EAFE Index/50% S&amp;P 500 Index 17.95% 10.77% 8.60%</t>
        </is>
      </c>
    </row>
    <row r="26">
      <c r="A26" s="4" t="inlineStr">
        <is>
          <t>No Deduction of Taxes [Text Block]</t>
        </is>
      </c>
      <c r="B26" s="4" t="inlineStr">
        <is>
          <t>Returns shown do not reflect the deduction of taxes that a shareholder would pay on Portfolio distributions or the redemption of Portfolio shares.</t>
        </is>
      </c>
    </row>
    <row r="27">
      <c r="A27" s="4" t="inlineStr">
        <is>
          <t>Performance Table Market Index Changed [Text Block]</t>
        </is>
      </c>
      <c r="B27"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28">
      <c r="A28" s="4" t="inlineStr">
        <is>
          <t>Updated Performance Information Location [Text Block]</t>
        </is>
      </c>
      <c r="B28" s="4" t="inlineStr">
        <is>
          <t>For performance current to the most recent month-end, visit www.pimco.com/pvit 888.87.PIMCO (888.877.4626)</t>
        </is>
      </c>
    </row>
    <row r="29">
      <c r="A29" s="4" t="inlineStr">
        <is>
          <t>AssetsNet</t>
        </is>
      </c>
      <c r="B29" s="5" t="n">
        <v>187431000</v>
      </c>
    </row>
    <row r="30">
      <c r="A30" s="4" t="inlineStr">
        <is>
          <t>Holdings Count | Holding</t>
        </is>
      </c>
      <c r="B30" s="7" t="n">
        <v>433</v>
      </c>
    </row>
    <row r="31">
      <c r="A31" s="4" t="inlineStr">
        <is>
          <t>Advisory Fees Paid, Amount</t>
        </is>
      </c>
      <c r="B31" s="5" t="n">
        <v>278000</v>
      </c>
    </row>
    <row r="32">
      <c r="A32" s="4" t="inlineStr">
        <is>
          <t>InvestmentCompanyPortfolioTurnover</t>
        </is>
      </c>
      <c r="B32" s="8" t="n">
        <v>0.37</v>
      </c>
    </row>
    <row r="33">
      <c r="A33" s="4" t="inlineStr">
        <is>
          <t>Additional Fund Statistics [Text Block]</t>
        </is>
      </c>
      <c r="B33" s="4" t="inlineStr">
        <is>
          <t>Key Fund Statistics Footnote Reference
Total Net Assets $187,431
# of Portfolio Holdings 433
Portfolio Turnover Rate 37%
Total Net Advisory Fees Paid During the Reporting Period $278
Footnote Description
Footnote * Dollar amounts displayed in 000's</t>
        </is>
      </c>
    </row>
    <row r="34">
      <c r="A34" s="4" t="inlineStr">
        <is>
          <t>Holdings [Text Block]</t>
        </is>
      </c>
      <c r="B34" s="4" t="inlineStr">
        <is>
          <t>Geographic Breakdown (% of Net Assets) Footnote Reference
United States 73.5%
Japan 10.9%
Cayman Islands 7.8%
United Kingdom 1.1%
Canada 0.9%
Ireland 0.8%
Switzerland 0.7%
Denmark 0.7%
Netherlands 0.5%
Jersey, Channel Islands 0.5%
Brazil 0.4%
Germany 0.1%
Other Investments 2.8%
Other Assets and Liabilities, Net (0.7%)
Total 100.0%
Footnote Description
Footnote * % of Net Assets includes derivatives instruments, if any,valued at the value used for determining the Portfolio's net asset value. The notional exposure of such derivatives investments therefore may be greater than what is depicted.</t>
        </is>
      </c>
    </row>
    <row r="35">
      <c r="A35" s="4" t="inlineStr">
        <is>
          <t>Material Fund Change [Text Block]</t>
        </is>
      </c>
    </row>
    <row r="36">
      <c r="A36" s="4" t="inlineStr">
        <is>
          <t>C000085710</t>
        </is>
      </c>
      <c r="B36" s="4" t="inlineStr">
        <is>
          <t xml:space="preserve"> </t>
        </is>
      </c>
    </row>
    <row r="37">
      <c r="A37" s="3" t="inlineStr">
        <is>
          <t>Shareholder Report [Line Items]</t>
        </is>
      </c>
      <c r="B37" s="4" t="inlineStr">
        <is>
          <t xml:space="preserve"> </t>
        </is>
      </c>
    </row>
    <row r="38">
      <c r="A38" s="4" t="inlineStr">
        <is>
          <t>Fund Name</t>
        </is>
      </c>
      <c r="B38" s="4" t="inlineStr">
        <is>
          <t>PIMCO StocksPLUS&amp;lt;sup style="box-sizing: border-box; color: rgb(0, 0, 0); display: inline; flex-wrap: nowrap; font-size: 15px; font-weight: 700; grid-area: auto; line-height: 0px; margin: 0px; overflow: visible; position: relative; text-align: left;"&gt;®&amp;lt;/sup&gt; Global Portfolio</t>
        </is>
      </c>
    </row>
    <row r="39">
      <c r="A39" s="4" t="inlineStr">
        <is>
          <t>Class Name</t>
        </is>
      </c>
      <c r="B39" s="4" t="inlineStr">
        <is>
          <t>Institutional</t>
        </is>
      </c>
    </row>
    <row r="40">
      <c r="A40" s="4" t="inlineStr">
        <is>
          <t>Annual or Semi-Annual Statement [Text Block]</t>
        </is>
      </c>
      <c r="B40" s="4" t="inlineStr">
        <is>
          <t>This semi-annual shareholder report contains important information about the PIMCO StocksPLUS ®</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Portfolio at www.pimco.com/pvit 888.87.PIMCO (888.877.4626)</t>
        </is>
      </c>
    </row>
    <row r="43">
      <c r="A43" s="4" t="inlineStr">
        <is>
          <t>Additional Information Phone Number</t>
        </is>
      </c>
      <c r="B43" s="4" t="inlineStr">
        <is>
          <t>&amp;lt;span style="font-weight: 700; box-sizing: border-box; color: rgb(0, 0, 0); display: inline; flex-wrap: nowrap; font-size: 12px; grid-area: auto; line-height: 18px; margin: 0px; overflow: visible; text-align: left;"&gt;888.87.PIMCO (888.877.4626)&amp;lt;/span&gt;</t>
        </is>
      </c>
    </row>
    <row r="44">
      <c r="A44" s="4" t="inlineStr">
        <is>
          <t>Additional Information Website</t>
        </is>
      </c>
      <c r="B44"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pvit&amp;lt;/span&gt;&amp;lt;/span&gt;</t>
        </is>
      </c>
    </row>
    <row r="45">
      <c r="A45" s="4" t="inlineStr">
        <is>
          <t>Expenses [Text Block]</t>
        </is>
      </c>
      <c r="B45" s="4" t="inlineStr">
        <is>
          <t>What were the Portfolio costs for the last six months? (based on a hypothetical $10,000 investment)
Class Name Cost of a $10,000 investment Costs paid as a percentage of a $10,000 investment
Institutional Class $38 0.72%</t>
        </is>
      </c>
    </row>
    <row r="46">
      <c r="A46" s="4" t="inlineStr">
        <is>
          <t>Expenses Paid, Amount</t>
        </is>
      </c>
      <c r="B46" s="5" t="n">
        <v>38</v>
      </c>
    </row>
    <row r="47">
      <c r="A47" s="4" t="inlineStr">
        <is>
          <t>Expense Ratio, Percent</t>
        </is>
      </c>
      <c r="B47" s="6" t="n">
        <v>0.0072</v>
      </c>
    </row>
    <row r="48">
      <c r="A48" s="4" t="inlineStr">
        <is>
          <t>Factors Affecting Performance [Text Block]</t>
        </is>
      </c>
      <c r="B48" s="4" t="inlineStr">
        <is>
          <t>How did the Portfolio perform during the reporting period and what affected its performance? The following affected performance (on a gross basis) during the reporting period: • The Portfolio's exposure to equity index derivatives linked to the MSCI World Index contributed to absolute returns, as the MSCI World Net Total Return Index returned 11.75%. • The Portfolio's bond alpha strategy contributed to returns. Highlights about the drivers of performance include the following: • Long exposure to investment grade corporate credit contributed to returns, as spreads tightened. • Holdings of collateralized loan obligations contributed to returns, as spreads tightened. • Long exposure to U.S. interest rates detracted from returns, as interest rates increased. • There were no other material detractors for the Portfolio.</t>
        </is>
      </c>
    </row>
    <row r="49">
      <c r="A49" s="4" t="inlineStr">
        <is>
          <t>Performance Past Does Not Indicate Future [Text]</t>
        </is>
      </c>
      <c r="B49" s="4" t="inlineStr">
        <is>
          <t>Performance quoted represents past performance. Past performance is not a guarantee or a reliable indicator of future results.</t>
        </is>
      </c>
    </row>
    <row r="50">
      <c r="A50" s="4" t="inlineStr">
        <is>
          <t>Line Graph [Table Text Block]</t>
        </is>
      </c>
      <c r="B50" s="4" t="inlineStr">
        <is>
          <t>Institutional Class MSCI World Index 50% MSCI EAFE Index/50% S&amp;P 500 Index
6/30/14 $10,000 $10,000 $10,000
7/31/14 $9,758 $9,840 $9,833
8/31/14 $9,897 $10,057 $10,022
9/30/14 $9,531 $9,784 $9,759
10/31/14 $9,546 $9,848 $9,807
11/30/14 $9,480 $10,045 $10,006
12/31/14 $9,277 $9,883 $9,820
1/31/15 $9,284 $9,704 $9,697
2/28/15 $9,902 $10,272 $10,265
3/31/15 $9,664 $10,112 $10,106
4/30/15 $10,103 $10,349 $10,361
5/31/15 $10,111 $10,384 $10,401
6/30/15 $9,656 $10,143 $10,153
7/31/15 $9,716 $10,325 $10,365
8/31/15 $8,941 $9,642 $9,671
9/30/15 $8,501 $9,286 $9,306
10/31/15 $8,969 $10,022 $10,062
11/30/15 $8,773 $9,972 $9,999
12/31/15 $8,465 $9,797 $9,852
1/31/16 $8,095 $9,211 $9,252
2/29/16 $8,028 $9,142 $9,161
3/31/16 $8,534 $9,763 $9,769
4/30/16 $8,659 $9,917 $9,930
5/31/16 $8,734 $9,973 $9,974
6/30/16 $8,617 $9,861 $9,819
7/31/16 $8,945 $10,278 $10,249
8/31/16 $8,973 $10,286 $10,260
9/30/16 $9,033 $10,341 $10,324
10/31/16 $8,847 $10,141 $10,124
11/30/16 $8,931 $10,287 $10,211
12/31/16 $9,142 $10,533 $10,486
1/31/17 $9,379 $10,787 $10,738
2/28/17 $9,627 $11,086 $11,028
3/31/17 $9,783 $11,204 $11,186
4/30/17 $9,954 $11,370 $11,386
5/31/17 $10,194 $11,611 $11,675
6/30/17 $10,242 $11,655 $11,701
7/31/17 $10,496 $11,934 $11,990
8/31/17 $10,496 $11,951 $12,006
9/30/17 $10,726 $12,219 $12,279
10/31/17 $10,948 $12,450 $12,516
11/30/17 $11,147 $12,720 $12,774
12/31/17 $11,287 $12,892 $12,947
1/31/18 $11,895 $13,573 $13,642
2/28/18 $11,369 $13,010 $13,083
3/31/18 $11,154 $12,727 $12,799
4/30/18 $11,248 $12,873 $12,970
5/31/18 $11,283 $12,954 $12,980
6/30/18 $11,223 $12,948 $12,941
7/31/18 $11,587 $13,352 $13,341
8/31/18 $11,658 $13,517 $13,429
9/30/18 $11,753 $13,592 $13,526
10/31/18 $10,845 $12,594 $12,525
11/30/18 $10,940 $12,737 $12,645
12/31/18 $10,090 $11,769 $11,767
1/31/19 $10,884 $12,685 $12,625
2/28/19 $11,196 $13,066 $12,989
3/31/19 $11,377 $13,238 $13,156
4/30/19 $11,789 $13,707 $13,607
5/31/19 $11,122 $12,916 $12,848
6/30/19 $11,861 $13,767 $13,682
7/31/19 $11,832 $13,835 $13,694
8/31/19 $11,618 $13,552 $13,408
9/30/19 $11,908 $13,841 $13,725
10/31/19 $12,238 $14,193 $14,121
11/30/19 $12,525 $14,588 $14,456
12/31/19 $12,902 $15,025 $14,909
1/31/20 $12,743 $14,934 $14,751
2/29/20 $11,720 $13,672 $13,477
3/31/20 $9,952 $11,862 $11,745
4/30/20 $10,981 $13,158 $12,878
5/31/20 $11,603 $13,794 $13,465
6/30/20 $11,972 $14,159 $13,828
7/31/20 $12,458 $14,836 $14,379
8/31/20 $13,251 $15,827 $15,265
9/30/20 $12,837 $15,281 $14,777
10/31/20 $12,415 $14,813 $14,285
11/30/20 $14,006 $16,706 $16,174
12/31/20 $14,640 $17,415 $16,861
1/31/21 $14,494 $17,242 $16,686
2/28/21 $14,851 $17,683 $17,104
3/31/21 $15,396 $18,272 $17,675
4/30/21 $16,030 $19,122 $18,412
5/31/21 $16,388 $19,398 $18,777
6/30/21 $16,478 $19,687 $18,890
7/31/21 $16,747 $20,039 $19,186
8/31/21 $17,107 $20,538 $19,647
9/30/21 $16,418 $19,685 $18,905
10/31/21 $17,227 $20,800 $19,799
11/30/21 $16,759 $20,345 $19,270
12/31/21 $17,497 $21,214 $20,195
1/31/22 $16,651 $20,092 $19,185
2/28/22 $16,076 $19,584 $18,728
3/31/22 $16,360 $20,121 $19,136
4/30/22 $15,009 $18,450 $17,682
5/31/22 $15,171 $18,463 $17,765
6/30/22 $13,780 $16,864 $16,208
7/31/22 $14,839 $18,203 $17,359
8/31/22 $14,039 $17,442 $16,592
9/30/22 $12,645 $15,821 $15,052
10/31/22 $13,518 $16,957 $16,066
11/30/22 $14,816 $18,136 $17,420
12/31/22 $14,257 $17,366 $16,925
1/31/23 $15,445 $18,594 $18,142
2/28/23 $14,970 $18,147 $17,732
3/31/23 $15,441 $18,708 $18,277
4/30/23 $15,800 $19,036 $18,678
5/31/23 $15,513 $18,846 $18,323
6/30/23 $16,373 $19,986 $19,345
7/31/23 $16,899 $20,657 $19,969
8/31/23 $16,421 $20,164 $19,427
9/30/23 $15,700 $19,294 $18,632
10/31/23 $15,288 $18,734 $18,059
11/30/23 $16,667 $20,490 $19,722
12/31/23 $17,539 $21,496 $20,693
1/31/24 $17,662 $21,754 $20,927
2/29/24 $18,395 $22,677 $21,677
3/31/24 $19,038 $23,405 $22,382
4/30/24 $18,317 $22,536 $21,639
5/31/24 $19,237 $23,542 $22,594
6/30/24 $19,398 $24,021 $22,817</t>
        </is>
      </c>
    </row>
    <row r="51">
      <c r="A51" s="4" t="inlineStr">
        <is>
          <t>Average Annual Return [Table Text Block]</t>
        </is>
      </c>
      <c r="B51" s="4" t="inlineStr">
        <is>
          <t>Class/Index Name 1 Year 5 Years 10 Years
Institutional Class 18.47% 10.34% 6.85%
MSCI World Index 20.19% 11.78% 9.16%
50% MSCI EAFE Index/50% S&amp;P 500 Index 17.95% 10.77% 8.60%</t>
        </is>
      </c>
    </row>
    <row r="52">
      <c r="A52" s="4" t="inlineStr">
        <is>
          <t>No Deduction of Taxes [Text Block]</t>
        </is>
      </c>
      <c r="B52" s="4" t="inlineStr">
        <is>
          <t>Returns shown do not reflect the deduction of taxes that a shareholder would pay on Portfolio distributions or the redemption of Portfolio shares.</t>
        </is>
      </c>
    </row>
    <row r="53">
      <c r="A53" s="4" t="inlineStr">
        <is>
          <t>Performance Table Market Index Changed [Text Block]</t>
        </is>
      </c>
      <c r="B53"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54">
      <c r="A54" s="4" t="inlineStr">
        <is>
          <t>Updated Performance Information Location [Text Block]</t>
        </is>
      </c>
      <c r="B54" s="4" t="inlineStr">
        <is>
          <t>For performance current to the most recent month-end, visit www.pimco.com/pvit 888.87.PIMCO (888.877.4626)</t>
        </is>
      </c>
    </row>
    <row r="55">
      <c r="A55" s="4" t="inlineStr">
        <is>
          <t>AssetsNet</t>
        </is>
      </c>
      <c r="B55" s="5" t="n">
        <v>187431000</v>
      </c>
    </row>
    <row r="56">
      <c r="A56" s="4" t="inlineStr">
        <is>
          <t>Holdings Count | Holding</t>
        </is>
      </c>
      <c r="B56" s="7" t="n">
        <v>433</v>
      </c>
    </row>
    <row r="57">
      <c r="A57" s="4" t="inlineStr">
        <is>
          <t>Advisory Fees Paid, Amount</t>
        </is>
      </c>
      <c r="B57" s="5" t="n">
        <v>278000</v>
      </c>
    </row>
    <row r="58">
      <c r="A58" s="4" t="inlineStr">
        <is>
          <t>InvestmentCompanyPortfolioTurnover</t>
        </is>
      </c>
      <c r="B58" s="8" t="n">
        <v>0.37</v>
      </c>
    </row>
    <row r="59">
      <c r="A59" s="4" t="inlineStr">
        <is>
          <t>Additional Fund Statistics [Text Block]</t>
        </is>
      </c>
      <c r="B59" s="4" t="inlineStr">
        <is>
          <t>Key Fund Statistics Footnote Reference
Total Net Assets $187,431
# of Portfolio Holdings 433
Portfolio Turnover Rate 37%
Total Net Advisory Fees Paid During the Reporting Period $278
Footnote Description
Footnote * Dollar amounts displayed in 000's</t>
        </is>
      </c>
    </row>
    <row r="60">
      <c r="A60" s="4" t="inlineStr">
        <is>
          <t>Holdings [Text Block]</t>
        </is>
      </c>
      <c r="B60" s="4" t="inlineStr">
        <is>
          <t>Geographic Breakdown (% of Net Assets) Footnote Reference
United States 73.5%
Japan 10.9%
Cayman Islands 7.8%
United Kingdom 1.1%
Canada 0.9%
Ireland 0.8%
Switzerland 0.7%
Denmark 0.7%
Netherlands 0.5%
Jersey, Channel Islands 0.5%
Brazil 0.4%
Germany 0.1%
Other Investments 2.8%
Other Assets and Liabilities, Net (0.7%)
Total 100.0%
Footnote Description
Footnote * % of Net Assets includes derivatives instruments, if any,valued at the value used for determining the Portfolio's net asset value. The notional exposure of such derivatives investments therefore may be greater than what is depicted.</t>
        </is>
      </c>
    </row>
    <row r="61">
      <c r="A61"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4"/>
  <sheetViews>
    <sheetView workbookViewId="0">
      <selection activeCell="A1" sqref="A1"/>
    </sheetView>
  </sheetViews>
  <sheetFormatPr baseColWidth="8" defaultRowHeight="15"/>
  <cols>
    <col width="51" customWidth="1" min="1" max="1"/>
    <col width="42"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Dec. 31, 2014</t>
        </is>
      </c>
      <c r="DM2" s="2" t="inlineStr">
        <is>
          <t>Nov. 30, 2014</t>
        </is>
      </c>
      <c r="DN2" s="2" t="inlineStr">
        <is>
          <t>Oct. 31, 2014</t>
        </is>
      </c>
      <c r="DO2" s="2" t="inlineStr">
        <is>
          <t>Sep. 30, 2014</t>
        </is>
      </c>
      <c r="DP2" s="2" t="inlineStr">
        <is>
          <t>Aug. 31, 2014</t>
        </is>
      </c>
      <c r="DQ2" s="2" t="inlineStr">
        <is>
          <t>Jul. 31, 2014</t>
        </is>
      </c>
      <c r="DR2" s="2" t="inlineStr">
        <is>
          <t>Jun. 30, 2014</t>
        </is>
      </c>
    </row>
    <row r="3">
      <c r="A3" s="4" t="inlineStr">
        <is>
          <t>C0000857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Advis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0857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Institutional Cla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PIMCO INDEX: MSCI Worl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MSCI World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Account Value</t>
        </is>
      </c>
      <c r="B12" s="5" t="n">
        <v>24021</v>
      </c>
      <c r="C12" s="5" t="n">
        <v>23542</v>
      </c>
      <c r="D12" s="5" t="n">
        <v>22536</v>
      </c>
      <c r="E12" s="5" t="n">
        <v>23405</v>
      </c>
      <c r="F12" s="5" t="n">
        <v>22677</v>
      </c>
      <c r="G12" s="5" t="n">
        <v>21754</v>
      </c>
      <c r="H12" s="5" t="n">
        <v>21496</v>
      </c>
      <c r="I12" s="5" t="n">
        <v>20490</v>
      </c>
      <c r="J12" s="5" t="n">
        <v>18734</v>
      </c>
      <c r="K12" s="5" t="n">
        <v>19294</v>
      </c>
      <c r="L12" s="5" t="n">
        <v>20164</v>
      </c>
      <c r="M12" s="5" t="n">
        <v>20657</v>
      </c>
      <c r="N12" s="5" t="n">
        <v>19986</v>
      </c>
      <c r="O12" s="5" t="n">
        <v>18846</v>
      </c>
      <c r="P12" s="5" t="n">
        <v>19036</v>
      </c>
      <c r="Q12" s="5" t="n">
        <v>18708</v>
      </c>
      <c r="R12" s="5" t="n">
        <v>18147</v>
      </c>
      <c r="S12" s="5" t="n">
        <v>18594</v>
      </c>
      <c r="T12" s="5" t="n">
        <v>17366</v>
      </c>
      <c r="U12" s="5" t="n">
        <v>18136</v>
      </c>
      <c r="V12" s="5" t="n">
        <v>16957</v>
      </c>
      <c r="W12" s="5" t="n">
        <v>15821</v>
      </c>
      <c r="X12" s="5" t="n">
        <v>17442</v>
      </c>
      <c r="Y12" s="5" t="n">
        <v>18203</v>
      </c>
      <c r="Z12" s="5" t="n">
        <v>16864</v>
      </c>
      <c r="AA12" s="5" t="n">
        <v>18463</v>
      </c>
      <c r="AB12" s="5" t="n">
        <v>18450</v>
      </c>
      <c r="AC12" s="5" t="n">
        <v>20121</v>
      </c>
      <c r="AD12" s="5" t="n">
        <v>19584</v>
      </c>
      <c r="AE12" s="5" t="n">
        <v>20092</v>
      </c>
      <c r="AF12" s="5" t="n">
        <v>21214</v>
      </c>
      <c r="AG12" s="5" t="n">
        <v>20345</v>
      </c>
      <c r="AH12" s="5" t="n">
        <v>20800</v>
      </c>
      <c r="AI12" s="5" t="n">
        <v>19685</v>
      </c>
      <c r="AJ12" s="5" t="n">
        <v>20538</v>
      </c>
      <c r="AK12" s="5" t="n">
        <v>20039</v>
      </c>
      <c r="AL12" s="5" t="n">
        <v>19687</v>
      </c>
      <c r="AM12" s="5" t="n">
        <v>19398</v>
      </c>
      <c r="AN12" s="5" t="n">
        <v>19122</v>
      </c>
      <c r="AO12" s="5" t="n">
        <v>18272</v>
      </c>
      <c r="AP12" s="5" t="n">
        <v>17683</v>
      </c>
      <c r="AQ12" s="5" t="n">
        <v>17242</v>
      </c>
      <c r="AR12" s="5" t="n">
        <v>17415</v>
      </c>
      <c r="AS12" s="5" t="n">
        <v>16706</v>
      </c>
      <c r="AT12" s="5" t="n">
        <v>14813</v>
      </c>
      <c r="AU12" s="5" t="n">
        <v>15281</v>
      </c>
      <c r="AV12" s="5" t="n">
        <v>15827</v>
      </c>
      <c r="AW12" s="5" t="n">
        <v>14836</v>
      </c>
      <c r="AX12" s="5" t="n">
        <v>14159</v>
      </c>
      <c r="AY12" s="5" t="n">
        <v>13794</v>
      </c>
      <c r="AZ12" s="5" t="n">
        <v>13158</v>
      </c>
      <c r="BA12" s="5" t="n">
        <v>11862</v>
      </c>
      <c r="BB12" s="5" t="n">
        <v>13672</v>
      </c>
      <c r="BC12" s="5" t="n">
        <v>14934</v>
      </c>
      <c r="BD12" s="5" t="n">
        <v>15025</v>
      </c>
      <c r="BE12" s="5" t="n">
        <v>14588</v>
      </c>
      <c r="BF12" s="5" t="n">
        <v>14193</v>
      </c>
      <c r="BG12" s="5" t="n">
        <v>13841</v>
      </c>
      <c r="BH12" s="5" t="n">
        <v>13552</v>
      </c>
      <c r="BI12" s="5" t="n">
        <v>13835</v>
      </c>
      <c r="BJ12" s="5" t="n">
        <v>13767</v>
      </c>
      <c r="BK12" s="5" t="n">
        <v>12916</v>
      </c>
      <c r="BL12" s="5" t="n">
        <v>13707</v>
      </c>
      <c r="BM12" s="5" t="n">
        <v>13238</v>
      </c>
      <c r="BN12" s="5" t="n">
        <v>13066</v>
      </c>
      <c r="BO12" s="5" t="n">
        <v>12685</v>
      </c>
      <c r="BP12" s="5" t="n">
        <v>11769</v>
      </c>
      <c r="BQ12" s="5" t="n">
        <v>12737</v>
      </c>
      <c r="BR12" s="5" t="n">
        <v>12594</v>
      </c>
      <c r="BS12" s="5" t="n">
        <v>13592</v>
      </c>
      <c r="BT12" s="5" t="n">
        <v>13517</v>
      </c>
      <c r="BU12" s="5" t="n">
        <v>13352</v>
      </c>
      <c r="BV12" s="5" t="n">
        <v>12948</v>
      </c>
      <c r="BW12" s="5" t="n">
        <v>12954</v>
      </c>
      <c r="BX12" s="5" t="n">
        <v>12873</v>
      </c>
      <c r="BY12" s="5" t="n">
        <v>12727</v>
      </c>
      <c r="BZ12" s="5" t="n">
        <v>13010</v>
      </c>
      <c r="CA12" s="5" t="n">
        <v>13573</v>
      </c>
      <c r="CB12" s="5" t="n">
        <v>12892</v>
      </c>
      <c r="CC12" s="5" t="n">
        <v>12720</v>
      </c>
      <c r="CD12" s="5" t="n">
        <v>12450</v>
      </c>
      <c r="CE12" s="5" t="n">
        <v>12219</v>
      </c>
      <c r="CF12" s="5" t="n">
        <v>11951</v>
      </c>
      <c r="CG12" s="5" t="n">
        <v>11934</v>
      </c>
      <c r="CH12" s="5" t="n">
        <v>11655</v>
      </c>
      <c r="CI12" s="5" t="n">
        <v>11611</v>
      </c>
      <c r="CJ12" s="5" t="n">
        <v>11370</v>
      </c>
      <c r="CK12" s="5" t="n">
        <v>11204</v>
      </c>
      <c r="CL12" s="5" t="n">
        <v>11086</v>
      </c>
      <c r="CM12" s="5" t="n">
        <v>10787</v>
      </c>
      <c r="CN12" s="5" t="n">
        <v>10533</v>
      </c>
      <c r="CO12" s="5" t="n">
        <v>10287</v>
      </c>
      <c r="CP12" s="5" t="n">
        <v>10141</v>
      </c>
      <c r="CQ12" s="5" t="n">
        <v>10341</v>
      </c>
      <c r="CR12" s="5" t="n">
        <v>10286</v>
      </c>
      <c r="CS12" s="5" t="n">
        <v>10278</v>
      </c>
      <c r="CT12" s="5" t="n">
        <v>9861</v>
      </c>
      <c r="CU12" s="5" t="n">
        <v>9973</v>
      </c>
      <c r="CV12" s="5" t="n">
        <v>9917</v>
      </c>
      <c r="CW12" s="5" t="n">
        <v>9763</v>
      </c>
      <c r="CX12" s="5" t="n">
        <v>9142</v>
      </c>
      <c r="CY12" s="5" t="n">
        <v>9211</v>
      </c>
      <c r="CZ12" s="5" t="n">
        <v>9797</v>
      </c>
      <c r="DA12" s="5" t="n">
        <v>9972</v>
      </c>
      <c r="DB12" s="5" t="n">
        <v>10022</v>
      </c>
      <c r="DC12" s="5" t="n">
        <v>9286</v>
      </c>
      <c r="DD12" s="5" t="n">
        <v>9642</v>
      </c>
      <c r="DE12" s="5" t="n">
        <v>10325</v>
      </c>
      <c r="DF12" s="5" t="n">
        <v>10143</v>
      </c>
      <c r="DG12" s="5" t="n">
        <v>10384</v>
      </c>
      <c r="DH12" s="5" t="n">
        <v>10349</v>
      </c>
      <c r="DI12" s="5" t="n">
        <v>10112</v>
      </c>
      <c r="DJ12" s="5" t="n">
        <v>10272</v>
      </c>
      <c r="DK12" s="5" t="n">
        <v>9704</v>
      </c>
      <c r="DL12" s="5" t="n">
        <v>9883</v>
      </c>
      <c r="DM12" s="5" t="n">
        <v>10045</v>
      </c>
      <c r="DN12" s="5" t="n">
        <v>9848</v>
      </c>
      <c r="DO12" s="5" t="n">
        <v>9784</v>
      </c>
      <c r="DP12" s="5" t="n">
        <v>10057</v>
      </c>
      <c r="DQ12" s="5" t="n">
        <v>9840</v>
      </c>
      <c r="DR12" s="5" t="n">
        <v>10000</v>
      </c>
    </row>
    <row r="13">
      <c r="A13" s="4" t="inlineStr">
        <is>
          <t>PIMCO INDEX: MSCI Worl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Line Graph and Table Measure Name</t>
        </is>
      </c>
      <c r="B15" s="4" t="inlineStr">
        <is>
          <t>MSCI Worl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Account Value</t>
        </is>
      </c>
      <c r="B16" s="5" t="n">
        <v>24021</v>
      </c>
      <c r="C16" s="7" t="n">
        <v>23542</v>
      </c>
      <c r="D16" s="7" t="n">
        <v>22536</v>
      </c>
      <c r="E16" s="7" t="n">
        <v>23405</v>
      </c>
      <c r="F16" s="7" t="n">
        <v>22677</v>
      </c>
      <c r="G16" s="7" t="n">
        <v>21754</v>
      </c>
      <c r="H16" s="7" t="n">
        <v>21496</v>
      </c>
      <c r="I16" s="7" t="n">
        <v>20490</v>
      </c>
      <c r="J16" s="7" t="n">
        <v>18734</v>
      </c>
      <c r="K16" s="7" t="n">
        <v>19294</v>
      </c>
      <c r="L16" s="7" t="n">
        <v>20164</v>
      </c>
      <c r="M16" s="7" t="n">
        <v>20657</v>
      </c>
      <c r="N16" s="7" t="n">
        <v>19986</v>
      </c>
      <c r="O16" s="7" t="n">
        <v>18846</v>
      </c>
      <c r="P16" s="7" t="n">
        <v>19036</v>
      </c>
      <c r="Q16" s="7" t="n">
        <v>18708</v>
      </c>
      <c r="R16" s="7" t="n">
        <v>18147</v>
      </c>
      <c r="S16" s="7" t="n">
        <v>18594</v>
      </c>
      <c r="T16" s="7" t="n">
        <v>17366</v>
      </c>
      <c r="U16" s="7" t="n">
        <v>18136</v>
      </c>
      <c r="V16" s="7" t="n">
        <v>16957</v>
      </c>
      <c r="W16" s="7" t="n">
        <v>15821</v>
      </c>
      <c r="X16" s="7" t="n">
        <v>17442</v>
      </c>
      <c r="Y16" s="7" t="n">
        <v>18203</v>
      </c>
      <c r="Z16" s="7" t="n">
        <v>16864</v>
      </c>
      <c r="AA16" s="7" t="n">
        <v>18463</v>
      </c>
      <c r="AB16" s="7" t="n">
        <v>18450</v>
      </c>
      <c r="AC16" s="7" t="n">
        <v>20121</v>
      </c>
      <c r="AD16" s="7" t="n">
        <v>19584</v>
      </c>
      <c r="AE16" s="7" t="n">
        <v>20092</v>
      </c>
      <c r="AF16" s="7" t="n">
        <v>21214</v>
      </c>
      <c r="AG16" s="7" t="n">
        <v>20345</v>
      </c>
      <c r="AH16" s="7" t="n">
        <v>20800</v>
      </c>
      <c r="AI16" s="7" t="n">
        <v>19685</v>
      </c>
      <c r="AJ16" s="7" t="n">
        <v>20538</v>
      </c>
      <c r="AK16" s="7" t="n">
        <v>20039</v>
      </c>
      <c r="AL16" s="7" t="n">
        <v>19687</v>
      </c>
      <c r="AM16" s="7" t="n">
        <v>19398</v>
      </c>
      <c r="AN16" s="7" t="n">
        <v>19122</v>
      </c>
      <c r="AO16" s="7" t="n">
        <v>18272</v>
      </c>
      <c r="AP16" s="7" t="n">
        <v>17683</v>
      </c>
      <c r="AQ16" s="7" t="n">
        <v>17242</v>
      </c>
      <c r="AR16" s="7" t="n">
        <v>17415</v>
      </c>
      <c r="AS16" s="7" t="n">
        <v>16706</v>
      </c>
      <c r="AT16" s="7" t="n">
        <v>14813</v>
      </c>
      <c r="AU16" s="7" t="n">
        <v>15281</v>
      </c>
      <c r="AV16" s="7" t="n">
        <v>15827</v>
      </c>
      <c r="AW16" s="7" t="n">
        <v>14836</v>
      </c>
      <c r="AX16" s="7" t="n">
        <v>14159</v>
      </c>
      <c r="AY16" s="7" t="n">
        <v>13794</v>
      </c>
      <c r="AZ16" s="7" t="n">
        <v>13158</v>
      </c>
      <c r="BA16" s="7" t="n">
        <v>11862</v>
      </c>
      <c r="BB16" s="7" t="n">
        <v>13672</v>
      </c>
      <c r="BC16" s="7" t="n">
        <v>14934</v>
      </c>
      <c r="BD16" s="7" t="n">
        <v>15025</v>
      </c>
      <c r="BE16" s="7" t="n">
        <v>14588</v>
      </c>
      <c r="BF16" s="7" t="n">
        <v>14193</v>
      </c>
      <c r="BG16" s="7" t="n">
        <v>13841</v>
      </c>
      <c r="BH16" s="7" t="n">
        <v>13552</v>
      </c>
      <c r="BI16" s="7" t="n">
        <v>13835</v>
      </c>
      <c r="BJ16" s="7" t="n">
        <v>13767</v>
      </c>
      <c r="BK16" s="7" t="n">
        <v>12916</v>
      </c>
      <c r="BL16" s="7" t="n">
        <v>13707</v>
      </c>
      <c r="BM16" s="7" t="n">
        <v>13238</v>
      </c>
      <c r="BN16" s="7" t="n">
        <v>13066</v>
      </c>
      <c r="BO16" s="7" t="n">
        <v>12685</v>
      </c>
      <c r="BP16" s="7" t="n">
        <v>11769</v>
      </c>
      <c r="BQ16" s="7" t="n">
        <v>12737</v>
      </c>
      <c r="BR16" s="7" t="n">
        <v>12594</v>
      </c>
      <c r="BS16" s="7" t="n">
        <v>13592</v>
      </c>
      <c r="BT16" s="7" t="n">
        <v>13517</v>
      </c>
      <c r="BU16" s="7" t="n">
        <v>13352</v>
      </c>
      <c r="BV16" s="7" t="n">
        <v>12948</v>
      </c>
      <c r="BW16" s="7" t="n">
        <v>12954</v>
      </c>
      <c r="BX16" s="7" t="n">
        <v>12873</v>
      </c>
      <c r="BY16" s="7" t="n">
        <v>12727</v>
      </c>
      <c r="BZ16" s="7" t="n">
        <v>13010</v>
      </c>
      <c r="CA16" s="7" t="n">
        <v>13573</v>
      </c>
      <c r="CB16" s="7" t="n">
        <v>12892</v>
      </c>
      <c r="CC16" s="7" t="n">
        <v>12720</v>
      </c>
      <c r="CD16" s="7" t="n">
        <v>12450</v>
      </c>
      <c r="CE16" s="7" t="n">
        <v>12219</v>
      </c>
      <c r="CF16" s="7" t="n">
        <v>11951</v>
      </c>
      <c r="CG16" s="7" t="n">
        <v>11934</v>
      </c>
      <c r="CH16" s="7" t="n">
        <v>11655</v>
      </c>
      <c r="CI16" s="7" t="n">
        <v>11611</v>
      </c>
      <c r="CJ16" s="7" t="n">
        <v>11370</v>
      </c>
      <c r="CK16" s="7" t="n">
        <v>11204</v>
      </c>
      <c r="CL16" s="7" t="n">
        <v>11086</v>
      </c>
      <c r="CM16" s="7" t="n">
        <v>10787</v>
      </c>
      <c r="CN16" s="7" t="n">
        <v>10533</v>
      </c>
      <c r="CO16" s="7" t="n">
        <v>10287</v>
      </c>
      <c r="CP16" s="7" t="n">
        <v>10141</v>
      </c>
      <c r="CQ16" s="7" t="n">
        <v>10341</v>
      </c>
      <c r="CR16" s="7" t="n">
        <v>10286</v>
      </c>
      <c r="CS16" s="7" t="n">
        <v>10278</v>
      </c>
      <c r="CT16" s="7" t="n">
        <v>9861</v>
      </c>
      <c r="CU16" s="7" t="n">
        <v>9973</v>
      </c>
      <c r="CV16" s="7" t="n">
        <v>9917</v>
      </c>
      <c r="CW16" s="7" t="n">
        <v>9763</v>
      </c>
      <c r="CX16" s="7" t="n">
        <v>9142</v>
      </c>
      <c r="CY16" s="7" t="n">
        <v>9211</v>
      </c>
      <c r="CZ16" s="7" t="n">
        <v>9797</v>
      </c>
      <c r="DA16" s="7" t="n">
        <v>9972</v>
      </c>
      <c r="DB16" s="7" t="n">
        <v>10022</v>
      </c>
      <c r="DC16" s="7" t="n">
        <v>9286</v>
      </c>
      <c r="DD16" s="7" t="n">
        <v>9642</v>
      </c>
      <c r="DE16" s="7" t="n">
        <v>10325</v>
      </c>
      <c r="DF16" s="7" t="n">
        <v>10143</v>
      </c>
      <c r="DG16" s="7" t="n">
        <v>10384</v>
      </c>
      <c r="DH16" s="7" t="n">
        <v>10349</v>
      </c>
      <c r="DI16" s="7" t="n">
        <v>10112</v>
      </c>
      <c r="DJ16" s="7" t="n">
        <v>10272</v>
      </c>
      <c r="DK16" s="7" t="n">
        <v>9704</v>
      </c>
      <c r="DL16" s="7" t="n">
        <v>9883</v>
      </c>
      <c r="DM16" s="7" t="n">
        <v>10045</v>
      </c>
      <c r="DN16" s="7" t="n">
        <v>9848</v>
      </c>
      <c r="DO16" s="7" t="n">
        <v>9784</v>
      </c>
      <c r="DP16" s="7" t="n">
        <v>10057</v>
      </c>
      <c r="DQ16" s="7" t="n">
        <v>9840</v>
      </c>
      <c r="DR16" s="7" t="n">
        <v>10000</v>
      </c>
    </row>
    <row r="17">
      <c r="A17" s="4" t="inlineStr">
        <is>
          <t>PIMCO INDEX: 50% MSCI EAFE Index/50% 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Line Graph and Table Measure Name</t>
        </is>
      </c>
      <c r="B19" s="4" t="inlineStr">
        <is>
          <t>50% MSCI EAFE Index/50% S&amp;amp;P 500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ount Value</t>
        </is>
      </c>
      <c r="B20" s="5" t="n">
        <v>22817</v>
      </c>
      <c r="C20" s="7" t="n">
        <v>22594</v>
      </c>
      <c r="D20" s="7" t="n">
        <v>21639</v>
      </c>
      <c r="E20" s="7" t="n">
        <v>22382</v>
      </c>
      <c r="F20" s="7" t="n">
        <v>21677</v>
      </c>
      <c r="G20" s="7" t="n">
        <v>20927</v>
      </c>
      <c r="H20" s="7" t="n">
        <v>20693</v>
      </c>
      <c r="I20" s="7" t="n">
        <v>19722</v>
      </c>
      <c r="J20" s="7" t="n">
        <v>18059</v>
      </c>
      <c r="K20" s="7" t="n">
        <v>18632</v>
      </c>
      <c r="L20" s="7" t="n">
        <v>19427</v>
      </c>
      <c r="M20" s="7" t="n">
        <v>19969</v>
      </c>
      <c r="N20" s="7" t="n">
        <v>19345</v>
      </c>
      <c r="O20" s="7" t="n">
        <v>18323</v>
      </c>
      <c r="P20" s="7" t="n">
        <v>18678</v>
      </c>
      <c r="Q20" s="7" t="n">
        <v>18277</v>
      </c>
      <c r="R20" s="7" t="n">
        <v>17732</v>
      </c>
      <c r="S20" s="7" t="n">
        <v>18142</v>
      </c>
      <c r="T20" s="7" t="n">
        <v>16925</v>
      </c>
      <c r="U20" s="7" t="n">
        <v>17420</v>
      </c>
      <c r="V20" s="7" t="n">
        <v>16066</v>
      </c>
      <c r="W20" s="7" t="n">
        <v>15052</v>
      </c>
      <c r="X20" s="7" t="n">
        <v>16592</v>
      </c>
      <c r="Y20" s="7" t="n">
        <v>17359</v>
      </c>
      <c r="Z20" s="7" t="n">
        <v>16208</v>
      </c>
      <c r="AA20" s="7" t="n">
        <v>17765</v>
      </c>
      <c r="AB20" s="7" t="n">
        <v>17682</v>
      </c>
      <c r="AC20" s="7" t="n">
        <v>19136</v>
      </c>
      <c r="AD20" s="7" t="n">
        <v>18728</v>
      </c>
      <c r="AE20" s="7" t="n">
        <v>19185</v>
      </c>
      <c r="AF20" s="7" t="n">
        <v>20195</v>
      </c>
      <c r="AG20" s="7" t="n">
        <v>19270</v>
      </c>
      <c r="AH20" s="7" t="n">
        <v>19799</v>
      </c>
      <c r="AI20" s="7" t="n">
        <v>18905</v>
      </c>
      <c r="AJ20" s="7" t="n">
        <v>19647</v>
      </c>
      <c r="AK20" s="7" t="n">
        <v>19186</v>
      </c>
      <c r="AL20" s="7" t="n">
        <v>18890</v>
      </c>
      <c r="AM20" s="7" t="n">
        <v>18777</v>
      </c>
      <c r="AN20" s="7" t="n">
        <v>18412</v>
      </c>
      <c r="AO20" s="7" t="n">
        <v>17675</v>
      </c>
      <c r="AP20" s="7" t="n">
        <v>17104</v>
      </c>
      <c r="AQ20" s="7" t="n">
        <v>16686</v>
      </c>
      <c r="AR20" s="7" t="n">
        <v>16861</v>
      </c>
      <c r="AS20" s="7" t="n">
        <v>16174</v>
      </c>
      <c r="AT20" s="7" t="n">
        <v>14285</v>
      </c>
      <c r="AU20" s="7" t="n">
        <v>14777</v>
      </c>
      <c r="AV20" s="7" t="n">
        <v>15265</v>
      </c>
      <c r="AW20" s="7" t="n">
        <v>14379</v>
      </c>
      <c r="AX20" s="7" t="n">
        <v>13828</v>
      </c>
      <c r="AY20" s="7" t="n">
        <v>13465</v>
      </c>
      <c r="AZ20" s="7" t="n">
        <v>12878</v>
      </c>
      <c r="BA20" s="7" t="n">
        <v>11745</v>
      </c>
      <c r="BB20" s="7" t="n">
        <v>13477</v>
      </c>
      <c r="BC20" s="7" t="n">
        <v>14751</v>
      </c>
      <c r="BD20" s="7" t="n">
        <v>14909</v>
      </c>
      <c r="BE20" s="7" t="n">
        <v>14456</v>
      </c>
      <c r="BF20" s="7" t="n">
        <v>14121</v>
      </c>
      <c r="BG20" s="7" t="n">
        <v>13725</v>
      </c>
      <c r="BH20" s="7" t="n">
        <v>13408</v>
      </c>
      <c r="BI20" s="7" t="n">
        <v>13694</v>
      </c>
      <c r="BJ20" s="7" t="n">
        <v>13682</v>
      </c>
      <c r="BK20" s="7" t="n">
        <v>12848</v>
      </c>
      <c r="BL20" s="7" t="n">
        <v>13607</v>
      </c>
      <c r="BM20" s="7" t="n">
        <v>13156</v>
      </c>
      <c r="BN20" s="7" t="n">
        <v>12989</v>
      </c>
      <c r="BO20" s="7" t="n">
        <v>12625</v>
      </c>
      <c r="BP20" s="7" t="n">
        <v>11767</v>
      </c>
      <c r="BQ20" s="7" t="n">
        <v>12645</v>
      </c>
      <c r="BR20" s="7" t="n">
        <v>12525</v>
      </c>
      <c r="BS20" s="7" t="n">
        <v>13526</v>
      </c>
      <c r="BT20" s="7" t="n">
        <v>13429</v>
      </c>
      <c r="BU20" s="7" t="n">
        <v>13341</v>
      </c>
      <c r="BV20" s="7" t="n">
        <v>12941</v>
      </c>
      <c r="BW20" s="7" t="n">
        <v>12980</v>
      </c>
      <c r="BX20" s="7" t="n">
        <v>12970</v>
      </c>
      <c r="BY20" s="7" t="n">
        <v>12799</v>
      </c>
      <c r="BZ20" s="7" t="n">
        <v>13083</v>
      </c>
      <c r="CA20" s="7" t="n">
        <v>13642</v>
      </c>
      <c r="CB20" s="7" t="n">
        <v>12947</v>
      </c>
      <c r="CC20" s="7" t="n">
        <v>12774</v>
      </c>
      <c r="CD20" s="7" t="n">
        <v>12516</v>
      </c>
      <c r="CE20" s="7" t="n">
        <v>12279</v>
      </c>
      <c r="CF20" s="7" t="n">
        <v>12006</v>
      </c>
      <c r="CG20" s="7" t="n">
        <v>11990</v>
      </c>
      <c r="CH20" s="7" t="n">
        <v>11701</v>
      </c>
      <c r="CI20" s="7" t="n">
        <v>11675</v>
      </c>
      <c r="CJ20" s="7" t="n">
        <v>11386</v>
      </c>
      <c r="CK20" s="7" t="n">
        <v>11186</v>
      </c>
      <c r="CL20" s="7" t="n">
        <v>11028</v>
      </c>
      <c r="CM20" s="7" t="n">
        <v>10738</v>
      </c>
      <c r="CN20" s="7" t="n">
        <v>10486</v>
      </c>
      <c r="CO20" s="7" t="n">
        <v>10211</v>
      </c>
      <c r="CP20" s="7" t="n">
        <v>10124</v>
      </c>
      <c r="CQ20" s="7" t="n">
        <v>10324</v>
      </c>
      <c r="CR20" s="7" t="n">
        <v>10260</v>
      </c>
      <c r="CS20" s="7" t="n">
        <v>10249</v>
      </c>
      <c r="CT20" s="7" t="n">
        <v>9819</v>
      </c>
      <c r="CU20" s="7" t="n">
        <v>9974</v>
      </c>
      <c r="CV20" s="7" t="n">
        <v>9930</v>
      </c>
      <c r="CW20" s="7" t="n">
        <v>9769</v>
      </c>
      <c r="CX20" s="7" t="n">
        <v>9161</v>
      </c>
      <c r="CY20" s="7" t="n">
        <v>9252</v>
      </c>
      <c r="CZ20" s="7" t="n">
        <v>9852</v>
      </c>
      <c r="DA20" s="7" t="n">
        <v>9999</v>
      </c>
      <c r="DB20" s="7" t="n">
        <v>10062</v>
      </c>
      <c r="DC20" s="7" t="n">
        <v>9306</v>
      </c>
      <c r="DD20" s="7" t="n">
        <v>9671</v>
      </c>
      <c r="DE20" s="7" t="n">
        <v>10365</v>
      </c>
      <c r="DF20" s="7" t="n">
        <v>10153</v>
      </c>
      <c r="DG20" s="7" t="n">
        <v>10401</v>
      </c>
      <c r="DH20" s="7" t="n">
        <v>10361</v>
      </c>
      <c r="DI20" s="7" t="n">
        <v>10106</v>
      </c>
      <c r="DJ20" s="7" t="n">
        <v>10265</v>
      </c>
      <c r="DK20" s="7" t="n">
        <v>9697</v>
      </c>
      <c r="DL20" s="7" t="n">
        <v>9820</v>
      </c>
      <c r="DM20" s="7" t="n">
        <v>10006</v>
      </c>
      <c r="DN20" s="7" t="n">
        <v>9807</v>
      </c>
      <c r="DO20" s="7" t="n">
        <v>9759</v>
      </c>
      <c r="DP20" s="7" t="n">
        <v>10022</v>
      </c>
      <c r="DQ20" s="7" t="n">
        <v>9833</v>
      </c>
      <c r="DR20" s="7" t="n">
        <v>10000</v>
      </c>
    </row>
    <row r="21">
      <c r="A21" s="4" t="inlineStr">
        <is>
          <t>PIMCO INDEX: 50% MSCI EAFE Index/50% 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Line Graph and Table Measure Name</t>
        </is>
      </c>
      <c r="B23" s="4" t="inlineStr">
        <is>
          <t>50% MSCI EAFE Index/50% S&amp;amp;P 500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Account Value</t>
        </is>
      </c>
      <c r="B24" s="5" t="n">
        <v>22817</v>
      </c>
      <c r="C24" s="5" t="n">
        <v>22594</v>
      </c>
      <c r="D24" s="5" t="n">
        <v>21639</v>
      </c>
      <c r="E24" s="5" t="n">
        <v>22382</v>
      </c>
      <c r="F24" s="5" t="n">
        <v>21677</v>
      </c>
      <c r="G24" s="5" t="n">
        <v>20927</v>
      </c>
      <c r="H24" s="5" t="n">
        <v>20693</v>
      </c>
      <c r="I24" s="5" t="n">
        <v>19722</v>
      </c>
      <c r="J24" s="5" t="n">
        <v>18059</v>
      </c>
      <c r="K24" s="5" t="n">
        <v>18632</v>
      </c>
      <c r="L24" s="5" t="n">
        <v>19427</v>
      </c>
      <c r="M24" s="5" t="n">
        <v>19969</v>
      </c>
      <c r="N24" s="5" t="n">
        <v>19345</v>
      </c>
      <c r="O24" s="5" t="n">
        <v>18323</v>
      </c>
      <c r="P24" s="5" t="n">
        <v>18678</v>
      </c>
      <c r="Q24" s="5" t="n">
        <v>18277</v>
      </c>
      <c r="R24" s="5" t="n">
        <v>17732</v>
      </c>
      <c r="S24" s="5" t="n">
        <v>18142</v>
      </c>
      <c r="T24" s="5" t="n">
        <v>16925</v>
      </c>
      <c r="U24" s="5" t="n">
        <v>17420</v>
      </c>
      <c r="V24" s="5" t="n">
        <v>16066</v>
      </c>
      <c r="W24" s="5" t="n">
        <v>15052</v>
      </c>
      <c r="X24" s="5" t="n">
        <v>16592</v>
      </c>
      <c r="Y24" s="5" t="n">
        <v>17359</v>
      </c>
      <c r="Z24" s="5" t="n">
        <v>16208</v>
      </c>
      <c r="AA24" s="5" t="n">
        <v>17765</v>
      </c>
      <c r="AB24" s="5" t="n">
        <v>17682</v>
      </c>
      <c r="AC24" s="5" t="n">
        <v>19136</v>
      </c>
      <c r="AD24" s="5" t="n">
        <v>18728</v>
      </c>
      <c r="AE24" s="5" t="n">
        <v>19185</v>
      </c>
      <c r="AF24" s="5" t="n">
        <v>20195</v>
      </c>
      <c r="AG24" s="5" t="n">
        <v>19270</v>
      </c>
      <c r="AH24" s="5" t="n">
        <v>19799</v>
      </c>
      <c r="AI24" s="5" t="n">
        <v>18905</v>
      </c>
      <c r="AJ24" s="5" t="n">
        <v>19647</v>
      </c>
      <c r="AK24" s="5" t="n">
        <v>19186</v>
      </c>
      <c r="AL24" s="5" t="n">
        <v>18890</v>
      </c>
      <c r="AM24" s="5" t="n">
        <v>18777</v>
      </c>
      <c r="AN24" s="5" t="n">
        <v>18412</v>
      </c>
      <c r="AO24" s="5" t="n">
        <v>17675</v>
      </c>
      <c r="AP24" s="5" t="n">
        <v>17104</v>
      </c>
      <c r="AQ24" s="5" t="n">
        <v>16686</v>
      </c>
      <c r="AR24" s="5" t="n">
        <v>16861</v>
      </c>
      <c r="AS24" s="5" t="n">
        <v>16174</v>
      </c>
      <c r="AT24" s="5" t="n">
        <v>14285</v>
      </c>
      <c r="AU24" s="5" t="n">
        <v>14777</v>
      </c>
      <c r="AV24" s="5" t="n">
        <v>15265</v>
      </c>
      <c r="AW24" s="5" t="n">
        <v>14379</v>
      </c>
      <c r="AX24" s="5" t="n">
        <v>13828</v>
      </c>
      <c r="AY24" s="5" t="n">
        <v>13465</v>
      </c>
      <c r="AZ24" s="5" t="n">
        <v>12878</v>
      </c>
      <c r="BA24" s="5" t="n">
        <v>11745</v>
      </c>
      <c r="BB24" s="5" t="n">
        <v>13477</v>
      </c>
      <c r="BC24" s="5" t="n">
        <v>14751</v>
      </c>
      <c r="BD24" s="5" t="n">
        <v>14909</v>
      </c>
      <c r="BE24" s="5" t="n">
        <v>14456</v>
      </c>
      <c r="BF24" s="5" t="n">
        <v>14121</v>
      </c>
      <c r="BG24" s="5" t="n">
        <v>13725</v>
      </c>
      <c r="BH24" s="5" t="n">
        <v>13408</v>
      </c>
      <c r="BI24" s="5" t="n">
        <v>13694</v>
      </c>
      <c r="BJ24" s="5" t="n">
        <v>13682</v>
      </c>
      <c r="BK24" s="5" t="n">
        <v>12848</v>
      </c>
      <c r="BL24" s="5" t="n">
        <v>13607</v>
      </c>
      <c r="BM24" s="5" t="n">
        <v>13156</v>
      </c>
      <c r="BN24" s="5" t="n">
        <v>12989</v>
      </c>
      <c r="BO24" s="5" t="n">
        <v>12625</v>
      </c>
      <c r="BP24" s="5" t="n">
        <v>11767</v>
      </c>
      <c r="BQ24" s="5" t="n">
        <v>12645</v>
      </c>
      <c r="BR24" s="5" t="n">
        <v>12525</v>
      </c>
      <c r="BS24" s="5" t="n">
        <v>13526</v>
      </c>
      <c r="BT24" s="5" t="n">
        <v>13429</v>
      </c>
      <c r="BU24" s="5" t="n">
        <v>13341</v>
      </c>
      <c r="BV24" s="5" t="n">
        <v>12941</v>
      </c>
      <c r="BW24" s="5" t="n">
        <v>12980</v>
      </c>
      <c r="BX24" s="5" t="n">
        <v>12970</v>
      </c>
      <c r="BY24" s="5" t="n">
        <v>12799</v>
      </c>
      <c r="BZ24" s="5" t="n">
        <v>13083</v>
      </c>
      <c r="CA24" s="5" t="n">
        <v>13642</v>
      </c>
      <c r="CB24" s="5" t="n">
        <v>12947</v>
      </c>
      <c r="CC24" s="5" t="n">
        <v>12774</v>
      </c>
      <c r="CD24" s="5" t="n">
        <v>12516</v>
      </c>
      <c r="CE24" s="5" t="n">
        <v>12279</v>
      </c>
      <c r="CF24" s="5" t="n">
        <v>12006</v>
      </c>
      <c r="CG24" s="5" t="n">
        <v>11990</v>
      </c>
      <c r="CH24" s="5" t="n">
        <v>11701</v>
      </c>
      <c r="CI24" s="5" t="n">
        <v>11675</v>
      </c>
      <c r="CJ24" s="5" t="n">
        <v>11386</v>
      </c>
      <c r="CK24" s="5" t="n">
        <v>11186</v>
      </c>
      <c r="CL24" s="5" t="n">
        <v>11028</v>
      </c>
      <c r="CM24" s="5" t="n">
        <v>10738</v>
      </c>
      <c r="CN24" s="5" t="n">
        <v>10486</v>
      </c>
      <c r="CO24" s="5" t="n">
        <v>10211</v>
      </c>
      <c r="CP24" s="5" t="n">
        <v>10124</v>
      </c>
      <c r="CQ24" s="5" t="n">
        <v>10324</v>
      </c>
      <c r="CR24" s="5" t="n">
        <v>10260</v>
      </c>
      <c r="CS24" s="5" t="n">
        <v>10249</v>
      </c>
      <c r="CT24" s="5" t="n">
        <v>9819</v>
      </c>
      <c r="CU24" s="5" t="n">
        <v>9974</v>
      </c>
      <c r="CV24" s="5" t="n">
        <v>9930</v>
      </c>
      <c r="CW24" s="5" t="n">
        <v>9769</v>
      </c>
      <c r="CX24" s="5" t="n">
        <v>9161</v>
      </c>
      <c r="CY24" s="5" t="n">
        <v>9252</v>
      </c>
      <c r="CZ24" s="5" t="n">
        <v>9852</v>
      </c>
      <c r="DA24" s="5" t="n">
        <v>9999</v>
      </c>
      <c r="DB24" s="5" t="n">
        <v>10062</v>
      </c>
      <c r="DC24" s="5" t="n">
        <v>9306</v>
      </c>
      <c r="DD24" s="5" t="n">
        <v>9671</v>
      </c>
      <c r="DE24" s="5" t="n">
        <v>10365</v>
      </c>
      <c r="DF24" s="5" t="n">
        <v>10153</v>
      </c>
      <c r="DG24" s="5" t="n">
        <v>10401</v>
      </c>
      <c r="DH24" s="5" t="n">
        <v>10361</v>
      </c>
      <c r="DI24" s="5" t="n">
        <v>10106</v>
      </c>
      <c r="DJ24" s="5" t="n">
        <v>10265</v>
      </c>
      <c r="DK24" s="5" t="n">
        <v>9697</v>
      </c>
      <c r="DL24" s="5" t="n">
        <v>9820</v>
      </c>
      <c r="DM24" s="5" t="n">
        <v>10006</v>
      </c>
      <c r="DN24" s="5" t="n">
        <v>9807</v>
      </c>
      <c r="DO24" s="5" t="n">
        <v>9759</v>
      </c>
      <c r="DP24" s="5" t="n">
        <v>10022</v>
      </c>
      <c r="DQ24" s="5" t="n">
        <v>9833</v>
      </c>
      <c r="DR2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42"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8571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dvisor Class</t>
        </is>
      </c>
      <c r="C5" s="4" t="inlineStr">
        <is>
          <t xml:space="preserve"> </t>
        </is>
      </c>
      <c r="D5" s="4" t="inlineStr">
        <is>
          <t xml:space="preserve"> </t>
        </is>
      </c>
      <c r="E5" s="4" t="inlineStr">
        <is>
          <t xml:space="preserve"> </t>
        </is>
      </c>
    </row>
    <row r="6">
      <c r="A6" s="4" t="inlineStr">
        <is>
          <t>C00008571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stitutional Class</t>
        </is>
      </c>
      <c r="C8" s="4" t="inlineStr">
        <is>
          <t xml:space="preserve"> </t>
        </is>
      </c>
      <c r="D8" s="4" t="inlineStr">
        <is>
          <t xml:space="preserve"> </t>
        </is>
      </c>
      <c r="E8" s="4" t="inlineStr">
        <is>
          <t xml:space="preserve"> </t>
        </is>
      </c>
    </row>
    <row r="9">
      <c r="A9" s="4" t="inlineStr">
        <is>
          <t>Without Sales Load [Member] | C00008571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8" t="n">
        <v>0.18</v>
      </c>
      <c r="D11" s="6" t="n">
        <v>0.1006</v>
      </c>
      <c r="E11" s="6" t="n">
        <v>0.06569999999999999</v>
      </c>
    </row>
    <row r="12">
      <c r="A12" s="4" t="inlineStr">
        <is>
          <t>Without Sales Load [Member] | C000085710</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1847</v>
      </c>
      <c r="D14" s="6" t="n">
        <v>0.1034</v>
      </c>
      <c r="E14" s="6" t="n">
        <v>0.06850000000000001</v>
      </c>
    </row>
    <row r="15">
      <c r="A15" s="4" t="inlineStr">
        <is>
          <t>PIMCO INDEX: MSCI Worl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World Index</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2019</v>
      </c>
      <c r="D18" s="6" t="n">
        <v>0.1178</v>
      </c>
      <c r="E18" s="6" t="n">
        <v>0.0916</v>
      </c>
    </row>
    <row r="19">
      <c r="A19" s="4" t="inlineStr">
        <is>
          <t>PIMCO INDEX: MSCI World Index</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World Index</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2019</v>
      </c>
      <c r="D22" s="6" t="n">
        <v>0.1178</v>
      </c>
      <c r="E22" s="6" t="n">
        <v>0.0916</v>
      </c>
    </row>
    <row r="23">
      <c r="A23" s="4" t="inlineStr">
        <is>
          <t>PIMCO INDEX: 50% MSCI EAFE Index/50% S&amp;P 500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50% MSCI EAFE Index/50% S&amp;amp;P 500 Index</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1795</v>
      </c>
      <c r="D26" s="6" t="n">
        <v>0.1077</v>
      </c>
      <c r="E26" s="6" t="n">
        <v>0.08599999999999999</v>
      </c>
    </row>
    <row r="27">
      <c r="A27" s="4" t="inlineStr">
        <is>
          <t>PIMCO INDEX: 50% MSCI EAFE Index/50% 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50% MSCI EAFE Index/50% S&amp;amp;P 500 Index</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1795</v>
      </c>
      <c r="D30" s="6" t="n">
        <v>0.1077</v>
      </c>
      <c r="E30" s="6" t="n">
        <v>0.085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085712 | United States</t>
        </is>
      </c>
      <c r="B2" s="4" t="inlineStr">
        <is>
          <t xml:space="preserve"> </t>
        </is>
      </c>
    </row>
    <row r="3">
      <c r="A3" s="3" t="inlineStr">
        <is>
          <t>Holdings [Line Items]</t>
        </is>
      </c>
      <c r="B3" s="4" t="inlineStr">
        <is>
          <t xml:space="preserve"> </t>
        </is>
      </c>
    </row>
    <row r="4">
      <c r="A4" s="4" t="inlineStr">
        <is>
          <t>Percent of Net Asset Value</t>
        </is>
      </c>
      <c r="B4" s="6" t="n">
        <v>0.735</v>
      </c>
    </row>
    <row r="5">
      <c r="A5" s="4" t="inlineStr">
        <is>
          <t>C000085712 | Japan</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C000085712 | Cayman Islands</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C000085712 | United Kingdom</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085712 | Canada</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C000085712 | Ireland</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085712 | Switzerland</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000085712 | Denmark</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000085712 | Netherlands</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085712 | Jersey, Channel Islands</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85712 | Brazil</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085712 | Germany</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85712 | Country Other Line</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085712 | Country Other Net Line</t>
        </is>
      </c>
      <c r="B41" s="4" t="inlineStr">
        <is>
          <t xml:space="preserve"> </t>
        </is>
      </c>
    </row>
    <row r="42">
      <c r="A42" s="3" t="inlineStr">
        <is>
          <t>Holdings [Line Items]</t>
        </is>
      </c>
      <c r="B42" s="4" t="inlineStr">
        <is>
          <t xml:space="preserve"> </t>
        </is>
      </c>
    </row>
    <row r="43">
      <c r="A43" s="4" t="inlineStr">
        <is>
          <t>Percent of Net Asset Value</t>
        </is>
      </c>
      <c r="B43" s="4" t="inlineStr">
        <is>
          <t>(0.70%)</t>
        </is>
      </c>
    </row>
    <row r="44">
      <c r="A44" s="4" t="inlineStr">
        <is>
          <t>C000085710 | United States</t>
        </is>
      </c>
      <c r="B44" s="4" t="inlineStr">
        <is>
          <t xml:space="preserve"> </t>
        </is>
      </c>
    </row>
    <row r="45">
      <c r="A45" s="3" t="inlineStr">
        <is>
          <t>Holdings [Line Items]</t>
        </is>
      </c>
      <c r="B45" s="4" t="inlineStr">
        <is>
          <t xml:space="preserve"> </t>
        </is>
      </c>
    </row>
    <row r="46">
      <c r="A46" s="4" t="inlineStr">
        <is>
          <t>Percent of Net Asset Value</t>
        </is>
      </c>
      <c r="B46" s="6" t="n">
        <v>0.735</v>
      </c>
    </row>
    <row r="47">
      <c r="A47" s="4" t="inlineStr">
        <is>
          <t>C000085710 | Japan</t>
        </is>
      </c>
      <c r="B47" s="4" t="inlineStr">
        <is>
          <t xml:space="preserve"> </t>
        </is>
      </c>
    </row>
    <row r="48">
      <c r="A48" s="3" t="inlineStr">
        <is>
          <t>Holdings [Line Items]</t>
        </is>
      </c>
      <c r="B48" s="4" t="inlineStr">
        <is>
          <t xml:space="preserve"> </t>
        </is>
      </c>
    </row>
    <row r="49">
      <c r="A49" s="4" t="inlineStr">
        <is>
          <t>Percent of Net Asset Value</t>
        </is>
      </c>
      <c r="B49" s="6" t="n">
        <v>0.109</v>
      </c>
    </row>
    <row r="50">
      <c r="A50" s="4" t="inlineStr">
        <is>
          <t>C000085710 | Cayman Islands</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C000085710 | United Kingdom</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000085710 | Canada</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C000085710 | Ireland</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000085710 | Switzerland</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085710 | Denmark</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000085710 | Netherlands</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000085710 | Jersey, Channel Islands</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C000085710 | Brazil</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085710 | Germany</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C000085710 | Country Other Line</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85710 | Country Other Net Line</t>
        </is>
      </c>
      <c r="B83" s="4" t="inlineStr">
        <is>
          <t xml:space="preserve"> </t>
        </is>
      </c>
    </row>
    <row r="84">
      <c r="A84" s="3" t="inlineStr">
        <is>
          <t>Holdings [Line Items]</t>
        </is>
      </c>
      <c r="B84" s="4" t="inlineStr">
        <is>
          <t xml:space="preserve"> </t>
        </is>
      </c>
    </row>
    <row r="85">
      <c r="A85" s="4" t="inlineStr">
        <is>
          <t>Percent of Net Asset Value</t>
        </is>
      </c>
      <c r="B85" s="4" t="inlineStr">
        <is>
          <t>(0.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22:38Z</dcterms:created>
  <dcterms:modified xmlns:dcterms="http://purl.org/dc/terms/" xmlns:xsi="http://www.w3.org/2001/XMLSchema-instance" xsi:type="dcterms:W3CDTF">2024-08-28T20:22:38Z</dcterms:modified>
</cp:coreProperties>
</file>